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C Networks Inc.</t>
        </is>
      </c>
    </row>
    <row r="8">
      <c r="A8" s="4" t="inlineStr">
        <is>
          <t>Entity Central Index Key</t>
        </is>
      </c>
      <c r="B8" s="4" t="inlineStr">
        <is>
          <t>0001514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CAP PEO non-PEO pay-for-performance the
Summary Compensation Table Total (1) Compensation Actually Paid (2) Average Non-PEO (3) Average Non-PEO (4) Value of Initial Fixed (GAAP) Company
 Year PEO 1 PEO 2 PEO 3 PEO 4 (Joshua PEO 1 PEO 2 PEO 3 PEO 3 Total Return ($) 5 Peer Group Return ($) (6) Net (AOI) (7) (000’s)
 2024   $ 8,691,058 N/A N/A N/A $ 4,919,140 N/A N/A N/A $3,390,980 $2,883,928 $25.06 $ 73.55 $(226,546 ) $562,573
 2023 $14,581,636 N/A N/A N/A   $13,440,517 N/A N/A N/A $3,643,353 $3,766,768 $47.57 $ 62.47 $ 215,464 $670,104
 2022 N/A   $21,357,041  $4,879,333 N/A N/A   $18,097,463   $3,804,768 N/A $6,199,787 $4,807,989 $39.67 $ 57.83 $   7,594 $738,402
 2021 N/A N/A $6,967,220   $15,254,942 N/A N/A $5,970,285   $20,988,019 $4,091,622 $3,948,665 $87.19 $105.65 $ 250,596 $816,070
 2020 N/A N/A N/A $11,849,849 N/A N/A N/A $8,931,317 $2,583,055 $1,087,547 $90.56 $122.78 $ 239,979 $766,611
(1) The dollar amounts reported for the PEOs, Mses. Dolan and Spade and Messrs. Blank and Sapan, under “Summary Compensation Table Total Summary
(2) The dollar amounts reported for Mses. Dolan and Spade and Messrs. Blank and Sapan under “Compensation Actually Paid” represent the amount of CAP to Mses. Dolan and Spade and Messrs. Blank and Sapan, as computed in accordance with Item 402(v) of Regulation S-K. S-K, actually
Kristin Dolan Christina Matthew C. Blank Joshua Sapan
2024 2023 2022 2022 2021 2021 2020
  Total Compensation as reported in Summary Compensation Table (SCT)   $8,691,058 $14,581,636 $21,357,041 $4,879,333   $6,967,220 $15,254,942 $11,849,849
  Deduct Fair value of equity awards granted during fiscal year $(2,308,981) $(8,816,270) $(7,412,144)    $ — $(4,514,809) $(7,832,256) $(5,551,125)
  Add Fair value of outstanding and unvested equity compensation granted in current year — value at end of year-end   $1,815,641   $7,675,151   $4,695,538    $ —   $3,517,874   $3,430,534   $7,286,742
  Change in fair value for end of prior fiscal year to vesting date for awards made in prior fiscal years that vested during current fiscal year   $(857,712)    $ —   $(103,654) $(1,074,565)    $ — $10,531,274 $(3,197,081)
  Change in fair value from end of prior fiscal year to end of current fiscal year for awards made in prior fiscal years that were unvested at end of current fiscal year $(2,420,866)    $ —   $(439,318)    $ —    $ —   $(396,475) $(1,457,069)
  Compensation Actually Paid to PEO   $4,919,140 $13,440,517 $18,097,463 $3,804,768   $5,970,285 $20,988,019   $8,931,317
(3) The dollar amounts reported under Average Summary Compensation Total for non-PEO
(4) The dollar amounts reported under Average Compensation Actually Paid for non-PEO S-K. S-K,
NEO Averages
2024 2023 2022 2021 2020
Total Compensation as reported in Summary Compensation Table (SCT) $3,390,980 $3,643,353 $6,199,787 $4,091,622 $2,583,055
Deduct Fair value of equity awards granted during fiscal year $(665,896) $(777,556) $(581,400) $(1,461,208) $(801,291)
Add Fair value of outstanding and unvested equity compensation granted in current year — value at end of year-end $543,666 $793,605 $288,261 $702,004 $726,519
Change in fair value for end of prior fiscal year to vesting date for awards made in prior fiscal years that vested during current fiscal year $(133,710) $53,839 $(65,843) $687,640 $(256,673)
Change in fair value from end of prior fiscal year to end of current fiscal year for awards made in prior fiscal years that were unvested at end of current fiscal year $(251,112) $53,526 $(1,032,816) $(71,393) $(145,602)
Fair value of awards forfeited in current fiscal year determined at end of prior fiscal year $ — $ — $ — $ — $(1,018,461)
Compensation Actually Paid to Non-PEO $2,883,928 $3,766,768 $4,807,989 $3,948,665 $1,087,547
(5) Cumulative Total Shareholder Retur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otal Shareholder Return, weighted according to the respective companies’ stock market capitalization at the beginning of each period for which a return is indicated. The peer group used for this purpose is the peer group disclosed on the Company’s Form 10-K
(7) The Company defines AOI, which is a non-GAAP non-operating</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OI</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under Average Summary Compensation Total for non-PE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otal Shareholder Return, weighted according to the respective companies’ stock market capitalization at the beginning of each period for which a return is indicated. The peer group used for this purpose is the peer group disclosed on the Company’s Form 10-K</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2) The dollar amounts reported for Mses. Dolan and Spade and Messrs. Blank and Sapan under “Compensation Actually Paid” represent the amount of CAP to Mses. Dolan and Spade and Messrs. Blank and Sapan, as computed in accordance with Item 402(v) of Regulation S-K. S-K, actually
Kristin Dolan Christina Matthew C. Blank Joshua Sapan
2024 2023 2022 2022 2021 2021 2020
  Total Compensation as reported in Summary Compensation Table (SCT)   $8,691,058 $14,581,636 $21,357,041 $4,879,333   $6,967,220 $15,254,942 $11,849,849
  Deduct Fair value of equity awards granted during fiscal year $(2,308,981) $(8,816,270) $(7,412,144)    $ — $(4,514,809) $(7,832,256) $(5,551,125)
  Add Fair value of outstanding and unvested equity compensation granted in current year — value at end of year-end   $1,815,641   $7,675,151   $4,695,538    $ —   $3,517,874   $3,430,534   $7,286,742
  Change in fair value for end of prior fiscal year to vesting date for awards made in prior fiscal years that vested during current fiscal year   $(857,712)    $ —   $(103,654) $(1,074,565)    $ — $10,531,274 $(3,197,081)
  Change in fair value from end of prior fiscal year to end of current fiscal year for awards made in prior fiscal years that were unvested at end of current fiscal year $(2,420,866)    $ —   $(439,318)    $ —    $ —   $(396,475) $(1,457,069)
  Compensation Actually Paid to PEO   $4,919,140 $13,440,517 $18,097,463 $3,804,768   $5,970,285 $20,988,019   $8,931,317</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3390980</v>
      </c>
      <c r="C9" s="5" t="n">
        <v>3643353</v>
      </c>
      <c r="D9" s="5" t="n">
        <v>6199787</v>
      </c>
      <c r="E9" s="5" t="n">
        <v>4091622</v>
      </c>
      <c r="F9" s="5" t="n">
        <v>2583055</v>
      </c>
    </row>
    <row r="10">
      <c r="A10" s="4" t="inlineStr">
        <is>
          <t>Non-PEO NEO Average Compensation Actually Paid Amount</t>
        </is>
      </c>
      <c r="B10" s="5" t="n">
        <v>2883928</v>
      </c>
      <c r="C10" s="6" t="n">
        <v>3766768</v>
      </c>
      <c r="D10" s="6" t="n">
        <v>4807989</v>
      </c>
      <c r="E10" s="6" t="n">
        <v>3948665</v>
      </c>
      <c r="F10" s="6" t="n">
        <v>1087547</v>
      </c>
    </row>
    <row r="11">
      <c r="A11" s="4" t="inlineStr">
        <is>
          <t>Adjustment to Non-PEO NEO Compensation Footnote</t>
        </is>
      </c>
      <c r="B11" s="4" t="inlineStr">
        <is>
          <t xml:space="preserve">(4) The dollar amounts reported under Average Compensation Actually Paid for non-PEO S-K. S-K,
NEO Averages
2024 2023 2022 2021 2020
Total Compensation as reported in Summary Compensation Table (SCT) $3,390,980 $3,643,353 $6,199,787 $4,091,622 $2,583,055
Deduct Fair value of equity awards granted during fiscal year $(665,896) $(777,556) $(581,400) $(1,461,208) $(801,291)
Add Fair value of outstanding and unvested equity compensation granted in current year — value at end of year-end $543,666 $793,605 $288,261 $702,004 $726,519
Change in fair value for end of prior fiscal year to vesting date for awards made in prior fiscal years that vested during current fiscal year $(133,710) $53,839 $(65,843) $687,640 $(256,673)
Change in fair value from end of prior fiscal year to end of current fiscal year for awards made in prior fiscal years that were unvested at end of current fiscal year $(251,112) $53,526 $(1,032,816) $(71,393) $(145,602)
Fair value of awards forfeited in current fiscal year determined at end of prior fiscal year $ — $ — $ — $ — $(1,018,461)
Compensation Actually Paid to Non-PEO $2,883,928 $3,766,768 $4,807,989 $3,948,665 $1,087,547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 Financial Performance Measures and Strategic Goals As described in greater detail in the “Compensation Discussion &amp; Analysis” section beginning on page 75, our approach to executive compensation is designed to directly link pay to performance, recognize both corporate and individual performance, promote long-term stock ownership, attract, retain and motivate talented executives, and balance risk and reward while taking into consideration stakeholder feedback as well as market trends and practices. The most important financial measures and strategic goals used by the Company to link compensation actually paid (as defined by SEC rules) to the Company’s named executive officers for the most recently completed fiscal year to the company’s performance are:
• Adjusted Operating Income (AOI);
• Free Cash Flow (FCF);
• Evolve the Culture and Organization;
• Drive Audience Engagement;
• Improve the Customer and Partner Experience; and
• Preserve Revenue and Free Cash Flow.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25.06</v>
      </c>
      <c r="C17" s="8" t="n">
        <v>47.57</v>
      </c>
      <c r="D17" s="8" t="n">
        <v>39.67</v>
      </c>
      <c r="E17" s="8" t="n">
        <v>87.19</v>
      </c>
      <c r="F17" s="8" t="n">
        <v>90.56</v>
      </c>
    </row>
    <row r="18">
      <c r="A18" s="4" t="inlineStr">
        <is>
          <t>Peer Group Total Shareholder Return Amount</t>
        </is>
      </c>
      <c r="B18" s="8" t="n">
        <v>73.55</v>
      </c>
      <c r="C18" s="8" t="n">
        <v>62.47</v>
      </c>
      <c r="D18" s="8" t="n">
        <v>57.83</v>
      </c>
      <c r="E18" s="8" t="n">
        <v>105.65</v>
      </c>
      <c r="F18" s="8" t="n">
        <v>122.78</v>
      </c>
    </row>
    <row r="19">
      <c r="A19" s="4" t="inlineStr">
        <is>
          <t>Net Income (Loss)</t>
        </is>
      </c>
      <c r="B19" s="5" t="n">
        <v>-226546000</v>
      </c>
      <c r="C19" s="5" t="n">
        <v>215464000</v>
      </c>
      <c r="D19" s="5" t="n">
        <v>7594000</v>
      </c>
      <c r="E19" s="5" t="n">
        <v>250596000</v>
      </c>
      <c r="F19" s="5" t="n">
        <v>239979000</v>
      </c>
    </row>
    <row r="20">
      <c r="A20" s="4" t="inlineStr">
        <is>
          <t>Company Selected Measure Amount</t>
        </is>
      </c>
      <c r="B20" s="6" t="n">
        <v>562573000</v>
      </c>
      <c r="C20" s="6" t="n">
        <v>670104000</v>
      </c>
      <c r="D20" s="6" t="n">
        <v>738402000</v>
      </c>
      <c r="E20" s="6" t="n">
        <v>816070000</v>
      </c>
      <c r="F20" s="6" t="n">
        <v>766611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djusted Operating Income (AOI)</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The Company defines AOI, which is a non-GAAP non-operating</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Free Cash Flow (FCF)</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Evolve the Culture and Organization</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Drive Audience Engagement</t>
        </is>
      </c>
      <c r="C33" s="4" t="inlineStr">
        <is>
          <t xml:space="preserve"> </t>
        </is>
      </c>
      <c r="D33" s="4" t="inlineStr">
        <is>
          <t xml:space="preserve"> </t>
        </is>
      </c>
      <c r="E33" s="4" t="inlineStr">
        <is>
          <t xml:space="preserve"> </t>
        </is>
      </c>
      <c r="F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Improve the Customer and Partner Experience</t>
        </is>
      </c>
      <c r="C36" s="4" t="inlineStr">
        <is>
          <t xml:space="preserve"> </t>
        </is>
      </c>
      <c r="D36" s="4" t="inlineStr">
        <is>
          <t xml:space="preserve"> </t>
        </is>
      </c>
      <c r="E36" s="4" t="inlineStr">
        <is>
          <t xml:space="preserve"> </t>
        </is>
      </c>
      <c r="F36" s="4" t="inlineStr">
        <is>
          <t xml:space="preserve"> </t>
        </is>
      </c>
    </row>
    <row r="37">
      <c r="A37" s="4" t="inlineStr">
        <is>
          <t>Measure:: 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Preserve Revenue and Free Cash Flow</t>
        </is>
      </c>
      <c r="C39" s="4" t="inlineStr">
        <is>
          <t xml:space="preserve"> </t>
        </is>
      </c>
      <c r="D39" s="4" t="inlineStr">
        <is>
          <t xml:space="preserve"> </t>
        </is>
      </c>
      <c r="E39" s="4" t="inlineStr">
        <is>
          <t xml:space="preserve"> </t>
        </is>
      </c>
      <c r="F39" s="4" t="inlineStr">
        <is>
          <t xml:space="preserve"> </t>
        </is>
      </c>
    </row>
    <row r="40">
      <c r="A40" s="4" t="inlineStr">
        <is>
          <t>Kristin Do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5" t="n">
        <v>8691058</v>
      </c>
      <c r="C42" s="5" t="n">
        <v>14581636</v>
      </c>
      <c r="D42" s="4" t="inlineStr">
        <is>
          <t xml:space="preserve"> </t>
        </is>
      </c>
      <c r="E42" s="4" t="inlineStr">
        <is>
          <t xml:space="preserve"> </t>
        </is>
      </c>
      <c r="F42" s="4" t="inlineStr">
        <is>
          <t xml:space="preserve"> </t>
        </is>
      </c>
    </row>
    <row r="43">
      <c r="A43" s="4" t="inlineStr">
        <is>
          <t>PEO Actually Paid Compensation Amount</t>
        </is>
      </c>
      <c r="B43" s="5" t="n">
        <v>4919140</v>
      </c>
      <c r="C43" s="5" t="n">
        <v>13440517</v>
      </c>
      <c r="D43" s="4" t="inlineStr">
        <is>
          <t xml:space="preserve"> </t>
        </is>
      </c>
      <c r="E43" s="4" t="inlineStr">
        <is>
          <t xml:space="preserve"> </t>
        </is>
      </c>
      <c r="F43" s="4" t="inlineStr">
        <is>
          <t xml:space="preserve"> </t>
        </is>
      </c>
    </row>
    <row r="44">
      <c r="A44" s="4" t="inlineStr">
        <is>
          <t>PEO Name</t>
        </is>
      </c>
      <c r="B44" s="4" t="inlineStr">
        <is>
          <t>Mses. Dolan</t>
        </is>
      </c>
      <c r="C44" s="4" t="inlineStr">
        <is>
          <t>Mses. Dolan</t>
        </is>
      </c>
      <c r="D44" s="4" t="inlineStr">
        <is>
          <t xml:space="preserve"> </t>
        </is>
      </c>
      <c r="E44" s="4" t="inlineStr">
        <is>
          <t xml:space="preserve"> </t>
        </is>
      </c>
      <c r="F44" s="4" t="inlineStr">
        <is>
          <t xml:space="preserve"> </t>
        </is>
      </c>
    </row>
    <row r="45">
      <c r="A45" s="4" t="inlineStr">
        <is>
          <t>Christina Spad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O Total Compensation Amount</t>
        </is>
      </c>
      <c r="B47" s="4" t="inlineStr">
        <is>
          <t xml:space="preserve"> </t>
        </is>
      </c>
      <c r="C47" s="4" t="inlineStr">
        <is>
          <t xml:space="preserve"> </t>
        </is>
      </c>
      <c r="D47" s="5" t="n">
        <v>21357041</v>
      </c>
      <c r="E47" s="4" t="inlineStr">
        <is>
          <t xml:space="preserve"> </t>
        </is>
      </c>
      <c r="F47" s="4" t="inlineStr">
        <is>
          <t xml:space="preserve"> </t>
        </is>
      </c>
    </row>
    <row r="48">
      <c r="A48" s="4" t="inlineStr">
        <is>
          <t>PEO Actually Paid Compensation Amount</t>
        </is>
      </c>
      <c r="B48" s="4" t="inlineStr">
        <is>
          <t xml:space="preserve"> </t>
        </is>
      </c>
      <c r="C48" s="4" t="inlineStr">
        <is>
          <t xml:space="preserve"> </t>
        </is>
      </c>
      <c r="D48" s="5" t="n">
        <v>18097463</v>
      </c>
      <c r="E48" s="4" t="inlineStr">
        <is>
          <t xml:space="preserve"> </t>
        </is>
      </c>
      <c r="F48" s="4" t="inlineStr">
        <is>
          <t xml:space="preserve"> </t>
        </is>
      </c>
    </row>
    <row r="49">
      <c r="A49" s="4" t="inlineStr">
        <is>
          <t>PEO Name</t>
        </is>
      </c>
      <c r="B49" s="4" t="inlineStr">
        <is>
          <t xml:space="preserve"> </t>
        </is>
      </c>
      <c r="C49" s="4" t="inlineStr">
        <is>
          <t xml:space="preserve"> </t>
        </is>
      </c>
      <c r="D49" s="4" t="inlineStr">
        <is>
          <t>Spade</t>
        </is>
      </c>
      <c r="E49" s="4" t="inlineStr">
        <is>
          <t xml:space="preserve"> </t>
        </is>
      </c>
      <c r="F49" s="4" t="inlineStr">
        <is>
          <t xml:space="preserve"> </t>
        </is>
      </c>
    </row>
    <row r="50">
      <c r="A50" s="4" t="inlineStr">
        <is>
          <t>Matthew Blan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O Total Compensation Amount</t>
        </is>
      </c>
      <c r="B52" s="4" t="inlineStr">
        <is>
          <t xml:space="preserve"> </t>
        </is>
      </c>
      <c r="C52" s="4" t="inlineStr">
        <is>
          <t xml:space="preserve"> </t>
        </is>
      </c>
      <c r="D52" s="5" t="n">
        <v>4879333</v>
      </c>
      <c r="E52" s="5" t="n">
        <v>6967220</v>
      </c>
      <c r="F52" s="4" t="inlineStr">
        <is>
          <t xml:space="preserve"> </t>
        </is>
      </c>
    </row>
    <row r="53">
      <c r="A53" s="4" t="inlineStr">
        <is>
          <t>PEO Actually Paid Compensation Amount</t>
        </is>
      </c>
      <c r="B53" s="4" t="inlineStr">
        <is>
          <t xml:space="preserve"> </t>
        </is>
      </c>
      <c r="C53" s="4" t="inlineStr">
        <is>
          <t xml:space="preserve"> </t>
        </is>
      </c>
      <c r="D53" s="5" t="n">
        <v>3804768</v>
      </c>
      <c r="E53" s="5" t="n">
        <v>5970285</v>
      </c>
      <c r="F53" s="4" t="inlineStr">
        <is>
          <t xml:space="preserve"> </t>
        </is>
      </c>
    </row>
    <row r="54">
      <c r="A54" s="4" t="inlineStr">
        <is>
          <t>PEO Name</t>
        </is>
      </c>
      <c r="B54" s="4" t="inlineStr">
        <is>
          <t xml:space="preserve"> </t>
        </is>
      </c>
      <c r="C54" s="4" t="inlineStr">
        <is>
          <t xml:space="preserve"> </t>
        </is>
      </c>
      <c r="D54" s="4" t="inlineStr">
        <is>
          <t>Messrs. Blank</t>
        </is>
      </c>
      <c r="E54" s="4" t="inlineStr">
        <is>
          <t>Messrs. Blank</t>
        </is>
      </c>
      <c r="F54" s="4" t="inlineStr">
        <is>
          <t xml:space="preserve"> </t>
        </is>
      </c>
    </row>
    <row r="55">
      <c r="A55" s="4" t="inlineStr">
        <is>
          <t>Josh Sap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O Total Compensation Amount</t>
        </is>
      </c>
      <c r="B57" s="4" t="inlineStr">
        <is>
          <t xml:space="preserve"> </t>
        </is>
      </c>
      <c r="C57" s="4" t="inlineStr">
        <is>
          <t xml:space="preserve"> </t>
        </is>
      </c>
      <c r="D57" s="4" t="inlineStr">
        <is>
          <t xml:space="preserve"> </t>
        </is>
      </c>
      <c r="E57" s="5" t="n">
        <v>15254942</v>
      </c>
      <c r="F57" s="5" t="n">
        <v>11849849</v>
      </c>
    </row>
    <row r="58">
      <c r="A58" s="4" t="inlineStr">
        <is>
          <t>PEO Actually Paid Compensation Amount</t>
        </is>
      </c>
      <c r="B58" s="4" t="inlineStr">
        <is>
          <t xml:space="preserve"> </t>
        </is>
      </c>
      <c r="C58" s="4" t="inlineStr">
        <is>
          <t xml:space="preserve"> </t>
        </is>
      </c>
      <c r="D58" s="4" t="inlineStr">
        <is>
          <t xml:space="preserve"> </t>
        </is>
      </c>
      <c r="E58" s="5" t="n">
        <v>20988019</v>
      </c>
      <c r="F58" s="5" t="n">
        <v>8931317</v>
      </c>
    </row>
    <row r="59">
      <c r="A59" s="4" t="inlineStr">
        <is>
          <t>PEO Name</t>
        </is>
      </c>
      <c r="B59" s="4" t="inlineStr">
        <is>
          <t xml:space="preserve"> </t>
        </is>
      </c>
      <c r="C59" s="4" t="inlineStr">
        <is>
          <t xml:space="preserve"> </t>
        </is>
      </c>
      <c r="D59" s="4" t="inlineStr">
        <is>
          <t xml:space="preserve"> </t>
        </is>
      </c>
      <c r="E59" s="4" t="inlineStr">
        <is>
          <t>Sapan</t>
        </is>
      </c>
      <c r="F59" s="4" t="inlineStr">
        <is>
          <t>Sapan</t>
        </is>
      </c>
    </row>
    <row r="60">
      <c r="A60" s="4" t="inlineStr">
        <is>
          <t>PEO | Kristin Dolan [Member]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5" t="n">
        <v>-2308981</v>
      </c>
      <c r="C62" s="5" t="n">
        <v>-8816270</v>
      </c>
      <c r="D62" s="4" t="inlineStr">
        <is>
          <t xml:space="preserve"> </t>
        </is>
      </c>
      <c r="E62" s="4" t="inlineStr">
        <is>
          <t xml:space="preserve"> </t>
        </is>
      </c>
      <c r="F62" s="4" t="inlineStr">
        <is>
          <t xml:space="preserve"> </t>
        </is>
      </c>
    </row>
    <row r="63">
      <c r="A63" s="4" t="inlineStr">
        <is>
          <t>PEO | Kristin Dolan [Member]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815641</v>
      </c>
      <c r="C65" s="6" t="n">
        <v>7675151</v>
      </c>
      <c r="D65" s="4" t="inlineStr">
        <is>
          <t xml:space="preserve"> </t>
        </is>
      </c>
      <c r="E65" s="4" t="inlineStr">
        <is>
          <t xml:space="preserve"> </t>
        </is>
      </c>
      <c r="F65" s="4" t="inlineStr">
        <is>
          <t xml:space="preserve"> </t>
        </is>
      </c>
    </row>
    <row r="66">
      <c r="A66" s="4" t="inlineStr">
        <is>
          <t>PEO | Kristin Dolan [Member]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857712</v>
      </c>
      <c r="C68" s="4" t="inlineStr">
        <is>
          <t xml:space="preserve"> </t>
        </is>
      </c>
      <c r="D68" s="4" t="inlineStr">
        <is>
          <t xml:space="preserve"> </t>
        </is>
      </c>
      <c r="E68" s="4" t="inlineStr">
        <is>
          <t xml:space="preserve"> </t>
        </is>
      </c>
      <c r="F68" s="4" t="inlineStr">
        <is>
          <t xml:space="preserve"> </t>
        </is>
      </c>
    </row>
    <row r="69">
      <c r="A69" s="4" t="inlineStr">
        <is>
          <t>PEO | Kristin Dolan [Member]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2420866</v>
      </c>
      <c r="C71" s="4" t="inlineStr">
        <is>
          <t xml:space="preserve"> </t>
        </is>
      </c>
      <c r="D71" s="4" t="inlineStr">
        <is>
          <t xml:space="preserve"> </t>
        </is>
      </c>
      <c r="E71" s="4" t="inlineStr">
        <is>
          <t xml:space="preserve"> </t>
        </is>
      </c>
      <c r="F71" s="4" t="inlineStr">
        <is>
          <t xml:space="preserve"> </t>
        </is>
      </c>
    </row>
    <row r="72">
      <c r="A72" s="4" t="inlineStr">
        <is>
          <t>PEO | Christina Spade [Member] | Year-end Fair Value of Equity Awards Granted in Covered Year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5" t="n">
        <v>-7412144</v>
      </c>
      <c r="E74" s="4" t="inlineStr">
        <is>
          <t xml:space="preserve"> </t>
        </is>
      </c>
      <c r="F74" s="4" t="inlineStr">
        <is>
          <t xml:space="preserve"> </t>
        </is>
      </c>
    </row>
    <row r="75">
      <c r="A75" s="4" t="inlineStr">
        <is>
          <t>PEO | Christina Spade [Member] | Year-over-Year Change in Fair Value of Equity Awards Granted in Prior Years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4695538</v>
      </c>
      <c r="E77" s="4" t="inlineStr">
        <is>
          <t xml:space="preserve"> </t>
        </is>
      </c>
      <c r="F77" s="4" t="inlineStr">
        <is>
          <t xml:space="preserve"> </t>
        </is>
      </c>
    </row>
    <row r="78">
      <c r="A78" s="4" t="inlineStr">
        <is>
          <t>PEO | Christina Spade [Member] | Vesting Date Fair Value of Equity Awards Granted and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103654</v>
      </c>
      <c r="E80" s="4" t="inlineStr">
        <is>
          <t xml:space="preserve"> </t>
        </is>
      </c>
      <c r="F80" s="4" t="inlineStr">
        <is>
          <t xml:space="preserve"> </t>
        </is>
      </c>
    </row>
    <row r="81">
      <c r="A81" s="4" t="inlineStr">
        <is>
          <t>PEO | Christina Spade [Member] | Change in Fair Value as of Vesting Date of Prior Year Equity Awards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439318</v>
      </c>
      <c r="E83" s="4" t="inlineStr">
        <is>
          <t xml:space="preserve"> </t>
        </is>
      </c>
      <c r="F83" s="4" t="inlineStr">
        <is>
          <t xml:space="preserve"> </t>
        </is>
      </c>
    </row>
    <row r="84">
      <c r="A84" s="4" t="inlineStr">
        <is>
          <t>PEO | Matthew Blank [Member] | Year-end Fair Value of Equity Awards Granted in Covered Year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5" t="n">
        <v>-4514809</v>
      </c>
      <c r="F86" s="4" t="inlineStr">
        <is>
          <t xml:space="preserve"> </t>
        </is>
      </c>
    </row>
    <row r="87">
      <c r="A87" s="4" t="inlineStr">
        <is>
          <t>PEO | Matthew Blank [Member] | Year-over-Year Change in Fair Value of Equity Awards Granted in Prior Years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3517874</v>
      </c>
      <c r="F89" s="4" t="inlineStr">
        <is>
          <t xml:space="preserve"> </t>
        </is>
      </c>
    </row>
    <row r="90">
      <c r="A90" s="4" t="inlineStr">
        <is>
          <t>PEO | Matthew Blank [Member] | Vesting Date Fair Value of Equity Awards Granted and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1074565</v>
      </c>
      <c r="E92" s="4" t="inlineStr">
        <is>
          <t xml:space="preserve"> </t>
        </is>
      </c>
      <c r="F92" s="4" t="inlineStr">
        <is>
          <t xml:space="preserve"> </t>
        </is>
      </c>
    </row>
    <row r="93">
      <c r="A93" s="4" t="inlineStr">
        <is>
          <t>PEO | Josh Sapan [Member] | Year-end Fair Value of Equity Awards Granted in Covered Year that are Outstanding and Unveste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7832256</v>
      </c>
      <c r="F95" s="5" t="n">
        <v>-5551125</v>
      </c>
    </row>
    <row r="96">
      <c r="A96" s="4" t="inlineStr">
        <is>
          <t>PEO | Josh Sapan [Member] | Year-over-Year Change in Fair Value of Equity Awards Granted in Prior Years That are Outstanding and Unvested</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6" t="n">
        <v>3430534</v>
      </c>
      <c r="F98" s="6" t="n">
        <v>7286742</v>
      </c>
    </row>
    <row r="99">
      <c r="A99" s="4" t="inlineStr">
        <is>
          <t>PEO | Josh Sapan [Member] | Vesting Date Fair Value of Equity Awards Granted and Vested in Covered Yea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6" t="n">
        <v>10531274</v>
      </c>
      <c r="F101" s="6" t="n">
        <v>-3197081</v>
      </c>
    </row>
    <row r="102">
      <c r="A102" s="4" t="inlineStr">
        <is>
          <t>PEO | Josh Sapan [Member] | Change in Fair Value as of Vesting Date of Prior Year Equity Awards Vested in Covered Yea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6" t="n">
        <v>-396475</v>
      </c>
      <c r="F104" s="6" t="n">
        <v>-1457069</v>
      </c>
    </row>
    <row r="105">
      <c r="A105" s="4" t="inlineStr">
        <is>
          <t>Non-PEO NEO | Year-end Fair Value of Equity Awards Granted in Covered Year that are Outstanding and Unveste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665896</v>
      </c>
      <c r="C107" s="6" t="n">
        <v>-777556</v>
      </c>
      <c r="D107" s="6" t="n">
        <v>-581400</v>
      </c>
      <c r="E107" s="6" t="n">
        <v>-1461208</v>
      </c>
      <c r="F107" s="6" t="n">
        <v>-801291</v>
      </c>
    </row>
    <row r="108">
      <c r="A108" s="4" t="inlineStr">
        <is>
          <t>Non-PEO NEO | Year-over-Year Change in Fair Value of Equity Awards Granted in Prior Years That are Outstanding and Unvest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543666</v>
      </c>
      <c r="C110" s="6" t="n">
        <v>793605</v>
      </c>
      <c r="D110" s="6" t="n">
        <v>288261</v>
      </c>
      <c r="E110" s="6" t="n">
        <v>702004</v>
      </c>
      <c r="F110" s="6" t="n">
        <v>726519</v>
      </c>
    </row>
    <row r="111">
      <c r="A111" s="4" t="inlineStr">
        <is>
          <t>Non-PEO NEO | Vesting Date Fair Value of Equity Awards Granted and Vested in Covered Yea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6" t="n">
        <v>-133710</v>
      </c>
      <c r="C113" s="6" t="n">
        <v>53839</v>
      </c>
      <c r="D113" s="6" t="n">
        <v>-65843</v>
      </c>
      <c r="E113" s="6" t="n">
        <v>687640</v>
      </c>
      <c r="F113" s="6" t="n">
        <v>-256673</v>
      </c>
    </row>
    <row r="114">
      <c r="A114" s="4" t="inlineStr">
        <is>
          <t>Non-PEO NEO | Change in Fair Value as of Vesting Date of Prior Year Equity Awards Vested in Covered Yea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5" t="n">
        <v>-251112</v>
      </c>
      <c r="C116" s="5" t="n">
        <v>53526</v>
      </c>
      <c r="D116" s="5" t="n">
        <v>-1032816</v>
      </c>
      <c r="E116" s="5" t="n">
        <v>-71393</v>
      </c>
      <c r="F116" s="6" t="n">
        <v>-145602</v>
      </c>
    </row>
    <row r="117">
      <c r="A117" s="4" t="inlineStr">
        <is>
          <t>Non-PEO NEO | Prior Year End Fair Value of Equity Awards Granted in Any Prior Year that Fail to Meet Applicable Vesting Conditions During Covered Yea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4" t="inlineStr">
        <is>
          <t xml:space="preserve"> </t>
        </is>
      </c>
      <c r="E119" s="4" t="inlineStr">
        <is>
          <t xml:space="preserve"> </t>
        </is>
      </c>
      <c r="F119" s="5" t="n">
        <v>-101846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Relating to Timing of Grant of Certain Equity Awards We historically have not granted, and currently have no plans to grant option awards. Consequently, we have not adopted a policy with respect to the timing of option awards relative to the disclosure of material nonpublic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Company Insider Trading Policy; Trading Restrictions and Prohibitions The Company’s Insider Trading Policy prohibits Company employees, directors, and consultants (and any member of such person’s immediate family) from the following activities:
• engaging in any transactions in Company securities or any derivative security relating to any Company security, if the employee, director, or consultant is aware of material nonpublic information relating to the Company;
• engaging in any transactions involving the purchase and sale of any of the securities of another company if the employee, director, or consultant is aware of material nonpublic information about that company;
• passing on or “tipping” any nonpublic or confidential information on to others or recommending to anyone the purchase or sale of any securities when the employee, director or consultant is aware of such information;
• engaging in any short selling in any Company equity securities, including any short sales against the box and other speculative hedging transactions; and
• placing any Company securities in margin accounts or pledging any Company securities at any time when the employee, director or consultant is aware of material nonpublic information or otherwise is not permitted to trade in Company securities. Designated Employees (as defined in the Insider Trading Policy) are also prohibited from engaging in any transaction in Company securities without pre-approval We believe our Insider Trading Policy is reasonably designed to promote compliance with insider trading laws, rules and regulations and NASDAQ listing standards. A copy of our Insider Trading Policy can be found as an exhibit to the Company’s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36:17Z</dcterms:created>
  <dcterms:modified xmlns:dcterms="http://purl.org/dc/terms/" xmlns:xsi="http://www.w3.org/2001/XMLSchema-instance" xsi:type="dcterms:W3CDTF">2025-04-11T20:36:18Z</dcterms:modified>
</cp:coreProperties>
</file>